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Hartf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Aug. 10,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Aug. 10, 2016</t>
  </si>
  <si>
    <t xml:space="preserve">AUGUST 10, 2016 SUPPLEMENT TO FIXED INCOME FUNDS PROSPECTUS DATED MARCH 1, 2016, AS LAST SUPPLEMENTED APRIL 21, 2016 (THE HARTFORD MUTUAL FUNDS, INC. AND THE HARTFORD MUTUAL FUNDS II, INC.) 1. On August 3, 2016, the Board of Directors (“Board”) of The Hartford Mutual Funds, Inc. (the “Company”) approved a Plan of Liquidation for Hartford Duration-Hedged Strategic Income Fund (the “Fund”) pursuant to which the Fund will be liquidated (the “Liquidation”) on or about October 21, 2016 (the “Liquidation Date”). The Board determined that the Liquidation is in the best interests of the Fund and shareholders. If you are invested in the Fund through a qualified account, such as an individual retirement account (“IRA”), important information applies to you and is provided below. SUSPENSION OF SALES . Effective after market close on or about August 31, 2016, the Fund will no longer sell shares to new investors. The Fund will remain open to existing retirement plans and current shareholders until shortly before the Liquidation Date. Orders for the purchase of shares of the Fund may, in the Fund’s discretion, be rejected prior to the Liquidation Date, including for operational reasons relating to the anticipated liquidation of the Fund. LIQUIDATION OF ASSETS . To prepare for the Liquidation, it is anticipated that the Fund will depart from its stated investment objective and policies as it prepares to distribute its assets to investors. It is anticipated that the Fund’s sub-adviser will increase the portion of the Fund’s assets held in cash and similar investments and reduce maturities of non-cash investments in order to prepare for orderly liquidation and to meet anticipated redemption requests. As a result, the Fund’s portfolio may consist of all or substantially all cash or cash equivalents prior to the planned liquidation date. This may adversely affect the Fund’s performance. The impending liquidation of the Fund may result in large redemptions, which could adversely affect the Fund’s expense ratio, although existing expense limitations are expected to be maintained. In connection with the Liquidation, any shares of the Fund outstanding on the Liquidation Date will automatically be redeemed by the Fund on the Liquidation Date.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under “IMPORTANT INFORMATION IF YOU ARE INVESTED IN THE FUND THROUGH A QUALIFIED ACCOUNT AND YOU OPENED YOUR ACCOUNT DIRECTLY WITH HARTFORD FUNDS.” The Fund’s investment manager, Hartford Funds Management Company, LLC, will bear all expenses associated with the Liquidation to the extent such expenses exceed the amount of the Fund’s normal and customary fees and operating expenses; however, the Fund and its shareholders will bear transaction costs associated with turnover of the Fund’s portfolio prior to Liquidation. OTHER ALTERNATIVES . At any time prior to the Liquidation Date, shareholders of the Fund may redeem their shares of the Fund and receive the net asset value thereof, pursuant to the procedures set forth in the Prospectus. Shareholders may exchange their Fund shares for shares of the same class of another Hartford Fund. Class A shareholders may exchange their Class A shares of the Fund for Class A share of another Hartford Fund prior to the Liquidation Date, at net asset value without incurring an additional front-end sales charge. Before exchanging shares, you should carefully read the prospectus relating to the exchanged-for shares. U.S. FEDERAL INCOME TAX MATTERS . The Liquidation of the Fund will be a realization event for shareholders holding shares through taxable accounts, meaning that if you receive an amount in liquidation of the Fund in excess of your tax basis, you will realize a capital gain, and if you receive an amount in liquidation of the Fund less than your tax basis, you will realize a capital loss. Prior to the Liquidation Date, the Fund may make distributions of income and capital gains, which may be taxable. If you have questions, you should consult your tax adviser for information regarding all tax consequences applicable to your investment in the Fund. FINANCIAL INTERMEDIARY . If you are invested in the Fund through a financial intermediary, please contact that financial intermediary if you have any questions. If you are invested in a qualified account (example, IRA), you must work with the financial intermediary to direct your investment in order to avoid possible tax penalties. IMPORTANT INFORMATION IF YOU ARE INVESTED IN THE FUND THROUGH A QUALIFIED ACCOUNT AND YOU OPENED YOUR ACCOUNT DIRECTLY WITH HARTFORD FUNDS . 401k, Pension and Profit Sharing Plans.
If you are invested in the Fund through a 401k, Pension and Profit Sharing Plan, and we do not receive directions from you or the plan’s trustee, we will send a liquidating distribution to the trustee in the trustee’s name. Traditional IRA, Roth IRA, SIMPLE, SEP AND 403 Plans (“Qualified Account”) .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to the extent permitted by that shareholder’s Qualified Account custodial agreement. If a shareholder’s Qualified Account custodial agreement does not authorize the investment of the account into the Short Duration Fund, then the liquidation proceeds will be returned by mail to the shareholder’s attention but made payable to the applicable Qualified Account custodian in order to avoid adverse tax consequences. The following is a brief summary of the Short Duration Fund. For more information, shareholders are urged to request a copy of the Prospectus of the Short Duration Fund by calling 1-888-843-7824. If you do not wish to be invested in the Short Duration Fund, you must contact the Fund at 1-888-843-7824 before October 21, 2016. Otherwise, except as described in the preceding paragraph, you will be invested in the corresponding class of the Short Duration Fund (example, Class A shares of the Fund will be exchanged into Class A shares of the Short Duration Fund) in order to avoid tax penalties that may be imposed on you by the Internal Revenue Code. If we do not hear from you with directions before October 21, 2016, you will have been deemed to have directed the investment into the Short Duration Fund and consented to that Fund’s fees. INFORMATION ABOUT THE SHORT DURATION FUND The Short Duration Fund has a different investment objective, principal strategies and principal risks than the Fund. Also, unlike the Fund, the Short Duration Fund does not primarily invest in another Hartford Fund. Please review the Short Duration Fund’s prospectus carefully before investing in the Short Duration Fund. For your convenience, below are some highlights from the prospectus. You can find the Short Duration Fund’s prospectus and other information about the Short Duration Fund online at www.hartfordfunds.com/prospectuses.html. You can also get this information at no cost by calling 1-888-843-7824 or by sending an e-mail request to orders mysummaryprospectus.com. In addition, you will receive a copy of the summary prospectus if you do not act and are exchanged into the Short Duration Fund as set forth above. The following information is from the Short Duration Fund’s March 1, 2016 Prospectus: 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securities rated below “investment grade” (also referred to as “junk bonds”) as well as bank loans or loan participation interests in secured or unsecured variable, fixed or floating rate loans to U.S. and foreign corporations, partnerships and other entities (“Bank Loans”). The fund has an investment policy to invest at least 80% of its net assets, plus the amount of any borrowings for investment purposes, under normal circumstances, in fixed income securities, including Bank Loans. Fixed income securitie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and (7) fixed income related derivatives. In order to manage the fund’s interest rate risk, generally the fund will us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that maybe used to manage the fund’s interest rate risk. The use of derivatives may have the effect of shortening or lengthening the duration of a fixed income portfolio. The fund may invest up to 25% of its net assets in securities of foreign issuers. The fund may invest in “Rule 144A” securities, which are privately placed, restricted securities that may only be resold under certain circumstances to other qualified institutional buyers. The Short Duration Fund’s principal risks include market risk, interest rate risk, credit risk, loans and loan participations risk, derivatives risk, leverage risk, futures and options risk, swaps risk, call risk, high yield investments risk, rule 144A securities risk, liquidity risk, foreign investments risk, investment strategy risk, mortgage- and asset-backed securities risk, event risk, and U.S. government securities risk.
The Short Duration Fund also has different expenses than the Fund and is subject to a higher contractual management fee than the Fund. The Short Duration Fund’s total annual fund operating expenses (before and after the contractual expense reimbursement) shown in its March 1, 2016 prospectus were lower than the total annual fund operating expenses (before and after the contractual expense reimbursement) of the corresponding class of the Fund shown in its March 1, 2016 prospectus. The Shareholder Fees and Annual Fund Operating Expenses tables as shown in the Short Duration Fund’s prospectus dated March 1, 2016 are set forth below. Shareholder Fees (fees paid directly from your investment)
Share Classes
A
B
C
I
R3
R4
R5
Y
Maximum sales charge (load) imposed on purchases as a percentage of offering price
2.00%
None
None
None
None
None
None
None
Maximum deferred sales charge (load) (as a percentage of purchase price or redemption proceeds, whichever is less)
None(1)
5.00%
1.00%
None
None
None
None
None
Annual Fund Operating Expenses (expenses that you pay each year as a percentage of the value of your investment)
Share Classes
A
B
C
I
R3
R4
R5
Y
Management fees
0.43%
0.43%
0.43%
0.43%
0.43%
0.43%
0.43%
0.43%
Distribution and service (12b-1) fees
0.25%
1.00%
(2)
1.00%
None
0.50%
0.25%
None
None
Total other expenses
0.22%
0.35%
0.17%
0.11%
0.30%
0.24%
0.19%
0.08%
Administrative services fee
None
None
None
None
0.20%
0.15%
0.10%
None
Other expenses
0.22%
0.35%
0.17%
0.11%
0.10%
0.09%
0.09%
0.08%
Total annual fund operating expenses
0.90%
1.78%
1.60%
0.54%
1.23%
0.92%
0.62%
0.51%
Fee waiver and/or expense reimbursement(3)
0.05%
0.18%
0.00%
0.00%
0.08%
0.07%
0.07%
0.00%
Total annual fund operating expenses after fee waiver and/or expense reimbursement(3)
0.85%
1.60%
1.60%
0.54%
1.15%
0.85%
0.55%
0.51%
(1) For investments over $500,000, a 1.00% maximum deferred sales charge may apply. (2) The reduction in amounts charged in connection with Class B Distribution and Service Plan (12b-1) fees that took effect January 1, 2011, in order to comply with applicable rules of the Financial Industry Regulatory Authority (“FINRA”), caused the effective limit on net operating expenses attributable to Class B shares to be 0.85%. (3)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1.15% (Class R3), 0.85% (Class R4), 0.55% (Class R5) and 0.5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7 and shall renew automatically for one-year terms thereafter unless the Investment Manager or HASCO, respectively, provides written notice of termination prior to the start of the next term or upon approval of the Board of Directors of The Hartford Mutual Funds, Inc.
2. Effective November 1, 2016, Hartford Funds Management Company, LLC (the “Investment Manager”) will lower its management fee rate set forth in the investment management agreement for The Hartford Emerging Markets Local Debt Fund. Additionally, the Investment Manager is revising and extending the existing contractual expense reimbursement arrangements for The Hartford Emerging Markets Local Debt Fund. a. Accordingly, effective November 1, 2016, under the heading “The Hartford Emerging Markets Local Debt Fund Summary Section – Your Expenses,” the Shareholder Fees and Annual Fund Operating Expenses tables and the footnotes attached thereto, as well as the expense examples, will be deleted in their entirety and replaced with the following: Shareholder Fees (fees paid directly from your investment)
Share Classes
A
C
I
R3
R4
R5
Y
Maximum sales charge (load) imposed on purchases as a percentage of offering price
4.50%
None
None
None
None
None
None
Maximum deferred sales charge (load) (as a percentage of purchase price or redemption proceeds, whichever is less)
None(1)
1.00%
None
None
None
None
None
Annual Fund Operating Expenses(2) (expenses that you pay each year as a percentage of the value of your investment)
Share Classes
A
C
I
R3
R4
R5
Y
Management fees
0.85%
0.85%
0.85%
0.85%
0.85%
0.85%
0.85%
Distribution and service (12b-1) fees
0.25%
1.00%
None
0.50%
0.25%
None
None
Total other expenses(3)
0.37%
0.42%
0.35%
0.40%
0.35%
0.29%
0.19%
Administrative services fee
None
None
None
0.20%
0.15%
0.10%
None
Other expenses
0.37%
0.42%
0.35%
0.20%
0.20%
0.19%
0.19%
Acquired fund fees and expenses
0.01%
0.01%
0.01%
0.01%
0.01%
0.01%
0.01%
Total annual fund operating expenses(4)
1.48%
2.28%
1.21%
1.76%
1.46%
1.15%
1.05%
Fee waiver and/or expense reimbursement(5)
0.22%
0.27%
0.20%
0.20%
0.20%
0.19%
0.14%
Total annual fund operating expenses after fee waiver and/or expense reimbursement(5)
1.26%
2.01%
1.01%
1.56%
1.26%
0.96%
0.91% (1) For investments over $1 million, a 1.00% maximum deferred sales charge may apply. (2) Expenses have been restated to reflect current fees and expenses. (3) “Total other expenses” do not include extraordinary expenses as determined under generally accepted accounting principles. If extraordinary expenses were included, “Total other expenses” would have been as follows: 0.38% (Class A), 0.43% (Class C), 0.36% (Class I), 0.41% (Class R3), 0.36% (Class R4), 0.30% (Class R5), and 0.20% (Class Y). (4) “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 fund accounting fees or transfer agency fees. (5)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25% (Class A), 2.00% (Class C), 1.00% (Class I), 1.55% (Class R3), 1.25% (Class R4), 0.95% (Class R5) and 0.90% (Class Y). This contractual arrangement will remain in effect until February 28, 2018,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HASCO”), the Fund’s transfer agent, has contractually agreed to reimburse any portion of the transfer agency fees over 0.30% of the average daily net assets per fiscal year for all classes. This contractual arrangement will remain in effect until February 28, 2017, and shall renew automatically for one-year terms thereafter unless HASCO provides written notice of termination prior to the start of the next term or upon approval of the Board of Directors of The Hartford Mutual Funds, Inc.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for every $10,000 invested, you would pay the following expenses if you sell all of your shares at the end of each time period indicated:
Share Classes
Year 1
Year 3
Year 5
Year 10
A
$573
$876
$1,202
$2,121
C
$304
$686
$1,196
$2,595
I
$103
$364
$646
$1,448
R3
$159
$535
$935
$2,057
R4
$128
$442
$778
$1,729
R5
$98
$347
$615
$1,381
Y
$93
$320
$566
$1,270 You would pay the following expenses if you did not redeem your shares:
Share Classes
Year 1
Year 3
Year 5
Year 10
A
$573
$876
$1,202
$2,121
C
$204
$686
$1,196
$2,595
I
$103
$364
$646
$1,448
R3
$159
$535
$935
$2,057
R4
$128
$442
$778
$1,729
R5
$98
$347
$615
$1,381
Y
$93
$320
$566
$1,270 </t>
  </si>
  <si>
    <t>Supplement [Text Block]</t>
  </si>
  <si>
    <t>hmfic_SupplementTextBlock</t>
  </si>
  <si>
    <t>Hartford Duration-Hedged Strategic Income Fund</t>
  </si>
  <si>
    <t>AUGUST 10, 2016 SUPPLEMENT TO FIXED INCOME FUNDS PROSPECTUS DATED MARCH 1, 2016, AS LAST SUPPLEMENTED APRIL 21, 2016 (THE HARTFORD MUTUAL FUNDS, INC. AND THE HARTFORD MUTUAL FUNDS II, INC.) 1. On August 3, 2016, the Board of Directors (“Board”) of The Hartford Mutual Funds, Inc. (the “Company”) approved a Plan of Liquidation for Hartford Duration-Hedged Strategic Income Fund (the “Fund”) pursuant to which the Fund will be liquidated (the “Liquidation”) on or about October 21, 2016 (the “Liquidation Date”). The Board determined that the Liquidation is in the best interests of the Fund and shareholders. If you are invested in the Fund through a qualified account, such as an individual retirement account (“IRA”), important information applies to you and is provided below. SUSPENSION OF SALES . Effective after market close on or about August 31, 2016, the Fund will no longer sell shares to new investors. The Fund will remain open to existing retirement plans and current shareholders until shortly before the Liquidation Date. Orders for the purchase of shares of the Fund may, in the Fund’s discretion, be rejected prior to the Liquidation Date, including for operational reasons relating to the anticipated liquidation of the Fund. LIQUIDATION OF ASSETS . To prepare for the Liquidation, it is anticipated that the Fund will depart from its stated investment objective and policies as it prepares to distribute its assets to investors. It is anticipated that the Fund’s sub-adviser will increase the portion of the Fund’s assets held in cash and similar investments and reduce maturities of non-cash investments in order to prepare for orderly liquidation and to meet anticipated redemption requests. As a result, the Fund’s portfolio may consist of all or substantially all cash or cash equivalents prior to the planned liquidation date. This may adversely affect the Fund’s performance. The impending liquidation of the Fund may result in large redemptions, which could adversely affect the Fund’s expense ratio, although existing expense limitations are expected to be maintained. In connection with the Liquidation, any shares of the Fund outstanding on the Liquidation Date will automatically be redeemed by the Fund on the Liquidation Date. The proceeds of any such redemp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under “IMPORTANT INFORMATION IF YOU ARE INVESTED IN THE FUND THROUGH A QUALIFIED ACCOUNT AND YOU OPENED YOUR ACCOUNT DIRECTLY WITH HARTFORD FUNDS.” The Fund’s investment manager, Hartford Funds Management Company, LLC, will bear all expenses associated with the Liquidation to the extent such expenses exceed the amount of the Fund’s normal and customary fees and operating expenses; however, the Fund and its shareholders will bear transaction costs associated with turnover of the Fund’s portfolio prior to Liquidation. OTHER ALTERNATIVES . At any time prior to the Liquidation Date, shareholders of the Fund may redeem their shares of the Fund and receive the net asset value thereof, pursuant to the procedures set forth in the Prospectus. Shareholders may exchange their Fund shares for shares of the same class of another Hartford Fund. Class A shareholders may exchange their Class A shares of the Fund for Class A share of another Hartford Fund prior to the Liquidation Date, at net asset value without incurring an additional front-end sales charge. Before exchanging shares, you should carefully read the prospectus relating to the exchanged-for shares. U.S. FEDERAL INCOME TAX MATTERS . The Liquidation of the Fund will be a realization event for shareholders holding shares through taxable accounts, meaning that if you receive an amount in liquidation of the Fund in excess of your tax basis, you will realize a capital gain, and if you receive an amount in liquidation of the Fund less than your tax basis, you will realize a capital loss. Prior to the Liquidation Date, the Fund may make distributions of income and capital gains, which may be taxable. If you have questions, you should consult your tax adviser for information regarding all tax consequences applicable to your investment in the Fund. FINANCIAL INTERMEDIARY . If you are invested in the Fund through a financial intermediary, please contact that financial intermediary if you have any questions. If you are invested in a qualified account (example, IRA), you must work with the financial intermediary to direct your investment in order to avoid possible tax penalties. IMPORTANT INFORMATION IF YOU ARE INVESTED IN THE FUND THROUGH A QUALIFIED ACCOUNT AND YOU OPENED YOUR ACCOUNT DIRECTLY WITH HARTFORD FUNDS . 401k, Pension and Profit Sharing Plans.
If you are invested in the Fund through a 401k, Pension and Profit Sharing Plan, and we do not receive directions from you or the plan’s trustee, we will send a liquidating distribution to the trustee in the trustee’s name. Traditional IRA, Roth IRA, SIMPLE, SEP AND 403 Plans (“Qualified Account”) . We encourage shareholders invested in the Fund through Qualified Accounts to provide instructions for the exchange or reinvestment of Fund shares prior to the Liquidation Date. If a Qualified Account shareholder does not provide these instructions, Fund shares held on the Liquidation Date in the Fund will be exchanged for shares of The Hartford Short Duration Fund (“Short Duration Fund”) to the extent permitted by that shareholder’s Qualified Account custodial agreement. If a shareholder’s Qualified Account custodial agreement does not authorize the investment of the account into the Short Duration Fund, then the liquidation proceeds will be returned by mail to the shareholder’s attention but made payable to the applicable Qualified Account custodian in order to avoid adverse tax consequences. The following is a brief summary of the Short Duration Fund. For more information, shareholders are urged to request a copy of the Prospectus of the Short Duration Fund by calling 1-888-843-7824. If you do not wish to be invested in the Short Duration Fund, you must contact the Fund at 1-888-843-7824 before October 21, 2016. Otherwise, except as described in the preceding paragraph, you will be invested in the corresponding class of the Short Duration Fund (example, Class A shares of the Fund will be exchanged into Class A shares of the Short Duration Fund) in order to avoid tax penalties that may be imposed on you by the Internal Revenue Code. If we do not hear from you with directions before October 21, 2016, you will have been deemed to have directed the investment into the Short Duration Fund and consented to that Fund’s fees. INFORMATION ABOUT THE SHORT DURATION FUND The Short Duration Fund has a different investment objective, principal strategies and principal risks than the Fund. Also, unlike the Fund, the Short Duration Fund does not primarily invest in another Hartford Fund. Please review the Short Duration Fund’s prospectus carefully before investing in the Short Duration Fund. For your convenience, below are some highlights from the prospectus. You can find the Short Duration Fund’s prospectus and other information about the Short Duration Fund online at www.hartfordfunds.com/prospectuses.html. You can also get this information at no cost by calling 1-888-843-7824 or by sending an e-mail request to orders mysummaryprospectus.com. In addition, you will receive a copy of the summary prospectus if you do not act and are exchanged into the Short Duration Fund as set forth above. The following information is from the Short Duration Fund’s March 1, 2016 Prospectus: 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securities rated below “investment grade” (also referred to as “junk bonds”) as well as bank loans or loan participation interests in secured or unsecured variable, fixed or floating rate loans to U.S. and foreign corporations, partnerships and other entities (“Bank Loans”). The fund has an investment policy to invest at least 80% of its net assets, plus the amount of any borrowings for investment purposes, under normal circumstances, in fixed income securities, including Bank Loans. Fixed income securitie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5) commercial mortgage-backed securities; (6) zero coupon securities; and (7) fixed income related derivatives. In order to manage the fund’s interest rate risk, generally the fund will us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that maybe used to manage the fund’s interest rate risk. The use of derivatives may have the effect of shortening or lengthening the duration of a fixed income portfolio. The fund may invest up to 25% of its net assets in securities of foreign issuers. The fund may invest in “Rule 144A” securities, which are privately placed, restricted securities that may only be resold under certain circumstances to other qualified institutional buyers. The Short Duration Fund’s principal risks include market risk, interest rate risk, credit risk, loans and loan participations risk, derivatives risk, leverage risk, futures and options risk, swaps risk, call risk, high yield investments risk, rule 144A securities risk, liquidity risk, foreign investments risk, investment strategy risk, mortgage- and asset-backed securities risk, event risk, and U.S. government securities risk. The Short Duration Fund also has different expenses than the Fund and is subject to a higher contractual management fee than the Fund. The Short Duration Fund’s total annual fund operating expenses (before and after the contractual expense reimbursement) shown in its March 1, 2016 prospectus were lower than the total annual fund operating expenses (before and after the contractual expense reimbursement) of the corresponding class of the Fund shown in its March 1, 2016 prospectus. The Shareholder Fees and Annual Fund Operating Expenses tables as shown in the Short Duration Fund’s prospectus dated March 1, 2016 are set forth below.
Shareholder Fees (fees paid directly from your investment)
Share Classes
A
B
C
I
R3
R4
R5
Y
Maximum sales charge (load) imposed on purchases as a percentage of offering price
2.00%
None
None
None
None
None
None
None
Maximum deferred sales charge (load) (as a percentage of purchase price or redemption proceeds, whichever is less)
None(1)
5.00%
1.00%
None
None
None
None
None
Annual Fund Operating Expenses (expenses that you pay each year as a percentage of the value of your investment)
Share Classes
A
B
C
I
R3
R4
R5
Y
Management fees
0.43%
0.43%
0.43%
0.43%
0.43%
0.43%
0.43%
0.43%
Distribution and service (12b-1) fees
0.25%
1.00%
(2)
1.00%
None
0.50%
0.25%
None
None
Total other expenses
0.22%
0.35%
0.17%
0.11%
0.30%
0.24%
0.19%
0.08%
Administrative services fee
None
None
None
None
0.20%
0.15%
0.10%
None
Other expenses
0.22%
0.35%
0.17%
0.11%
0.10%
0.09%
0.09%
0.08%
Total annual fund operating expenses
0.90%
1.78%
1.60%
0.54%
1.23%
0.92%
0.62%
0.51%
Fee waiver and/or expense reimbursement(3)
0.05%
0.18%
0.00%
0.00%
0.08%
0.07%
0.07%
0.00%
Total annual fund operating expenses after fee waiver and/or expense reimbursement(3)
0.85%
1.60%
1.60%
0.54%
1.15%
0.85%
0.55%
0.51%
(1) For investments over $500,000, a 1.00% maximum deferred sales charge may apply. (2) The reduction in amounts charged in connection with Class B Distribution and Service Plan (12b-1) fees that took effect January 1, 2011, in order to comply with applicable rules of the Financial Industry Regulatory Authority (“FINRA”), caused the effective limit on net operating expenses attributable to Class B shares to be 0.85%. (3)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1.15% (Class R3), 0.85% (Class R4), 0.55% (Class R5) and 0.5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7 and shall renew automatically for one-year terms thereafter unless the Investment Manager or HASCO, respectively, provides written notice of termination prior to the start of the next term or upon approval of the Board of Directors of The Hartford Mutual Funds, Inc.</t>
  </si>
  <si>
    <t>The Hartford Emerging Markets Local Debt Fund</t>
  </si>
  <si>
    <t xml:space="preserve"> AUGUST 10, 2016 SUPPLEMENT TO FIXED INCOME FUNDS PROSPECTUS DATED MARCH 1, 2016, AS LAST SUPPLEMENTED APRIL 21, 2016 (THE HARTFORD MUTUAL FUNDS, INC. AND THE HARTFORD MUTUAL FUNDS II, INC.)
Effective November 1, 2016, Hartford Funds Management Company, LLC (the “Investment Manager”) will lower its management fee rate set forth in the investment management agreement for The Hartford Emerging Markets Local Debt Fund. Additionally, the Investment Manager is revising and extending the existing contractual expense reimbursement arrangements for The Hartford Emerging Markets Local Debt Fund. a. Accordingly, effective November 1, 2016, under the heading “The Hartford Emerging Markets Local Debt Fund Summary Section – Your Expenses,” the Shareholder Fees and Annual Fund Operating Expenses tables and the footnotes attached thereto, as well as the expense examples, will be deleted in their entirety and replaced with the following: Shareholder Fees (fees paid directly from your investment)
Share Classes
A
C
I
R3
R4
R5
Y
Maximum sales charge (load) imposed on purchases as a percentage of offering price
4.50%
None
None
None
None
None
None
Maximum deferred sales charge (load) (as a percentage of purchase price or redemption proceeds, whichever is less)
None(1)
1.00%
None
None
None
None
None
Annual Fund Operating Expenses(2) (expenses that you pay each year as a percentage of the value of your investment)
Share Classes
A
C
I
R3
R4
R5
Y
Management fees
0.85%
0.85%
0.85%
0.85%
0.85%
0.85%
0.85%
Distribution and service (12b-1) fees
0.25%
1.00%
None
0.50%
0.25%
None
None
Total other expenses(3)
0.37%
0.42%
0.35%
0.40%
0.35%
0.29%
0.19%
Administrative services fee
None
None
None
0.20%
0.15%
0.10%
None
Other expenses
0.37%
0.42%
0.35%
0.20%
0.20%
0.19%
0.19%
Acquired fund fees and expenses
0.01%
0.01%
0.01%
0.01%
0.01%
0.01%
0.01%
Total annual fund operating expenses(4)
1.48%
2.28%
1.21%
1.76%
1.46%
1.15%
1.05%
Fee waiver and/or expense reimbursement(5)
0.22%
0.27%
0.20%
0.20%
0.20%
0.19%
0.14%
Total annual fund operating expenses after fee waiver and/or expense reimbursement(5)
1.26%
2.01%
1.01%
1.56%
1.26%
0.96%
0.91% (1) For investments over $1 million, a 1.00% maximum deferred sales charge may apply. (2) Expenses have been restated to reflect current fees and expenses. (3) “Total other expenses” do not include extraordinary expenses as determined under generally accepted accounting principles. If extraordinary expenses were included, “Total other expenses” would have been as follows: 0.38% (Class A), 0.43% (Class C), 0.36% (Class I), 0.41% (Class R3), 0.36% (Class R4), 0.30% (Class R5), and 0.20% (Class Y). (4) “Total annual fund operating expenses” do not correlate to the ratio of expenses to average net assets that is disclosed in the Fund’s annual or semi-annual report in the financial highlights table, which reflects the operating expenses of the Fund and does not include acquired fund fees and expenses. The ratio of expenses to average net assets that is disclosed in the Fund’s annual or semi-annual report in the financial highlights table for the applicable period also does not reflect the restated management fees, fund accounting fees or transfer agency fees. (5) 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25% (Class A), 2.00% (Class C), 1.00% (Class I), 1.55% (Class R3), 1.25% (Class R4), 0.95% (Class R5) and 0.90% (Class Y). This contractual arrangement will remain in effect until February 28, 2018,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HASCO”), the Fund’s transfer agent, has contractually agreed to reimburse any portion of the transfer agency fees over 0.30% of the average daily net assets per fiscal year for all classes. This contractual arrangement will remain in effect until February 28, 2017, and shall renew automatically for one-year terms thereafter unless HASCO provides written notice of termination prior to the start of the next term or upon approval of the Board of Directors of The Hartford Mutual Funds, Inc.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expense limitation arrangements for only the first year) · You reinvest all dividends and distributions · You pay any deferred sales charge due for the applicable period. Your actual costs may be higher or lower. Based on these assumptions, for every $10,000 invested, you would pay the following expenses if you sell all of your shares at the end of each time period indicated:
Share Classes
Year 1
Year 3
Year 5
Year 10
A
$573
$876
$1,202
$2,121
C
$304
$686
$1,196
$2,595
I
$103
$364
$646
$1,448
R3
$159
$535
$935
$2,057
R4
$128
$442
$778
$1,729
R5
$98
$347
$615
$1,381
Y
$93
$320
$566
$1,270 You would pay the following expenses if you did not redeem your shares:
Share Classes
Year 1
Year 3
Year 5
Year 10
A
$573
$876
$1,202
$2,121
C
$204
$686
$1,196
$2,595
I
$103
$364
$646
$1,448
R3
$159
$535
$935
$2,057
R4
$128
$442
$778
$1,729
R5
$98
$347
$615
$1,381
Y
$93
$320
$566
$1,270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The Hartf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52:59Z</dcterms:created>
  <dcterms:modified xmlns:dcterms="http://purl.org/dc/terms/" xmlns:xsi="http://www.w3.org/2001/XMLSchema-instance" xsi:type="dcterms:W3CDTF">2016-08-29T16:52:59Z</dcterms:modified>
  <dc:title xmlns:dc="http://purl.org/dc/elements/1.1/">Untitled</dc:title>
  <dc:description xmlns:dc="http://purl.org/dc/elements/1.1/"/>
  <dc:subject xmlns:dc="http://purl.org/dc/elements/1.1/"/>
  <cp:keywords/>
  <cp:category/>
</cp:coreProperties>
</file>